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Pax Growth Fund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0">
  <si>
    <t>Apr. 01, 2016</t>
  </si>
  <si>
    <t>Pax Growth Fund</t>
  </si>
  <si>
    <t xml:space="preserve"> Pax World Funds Series Trust I Supplement Dated April 4, 2016 Subject to the approval of shareholders
of Pax Growth Fund (the Fund), it is expected that on or about June 30, 2016, Aperio Group LLC will begin serving
as sub-adviser to the Fund and the Funds name will change to Pax ESG Beta Quality Fund. In connection with these changes,
it is expected that the Funds principal investment strategies and expenses will change, and the Prospectus and Statement
of Additional Information will be amended, as follows: PROSPECTUS Page 8 The table entitled Annual Fund
Operating Expenses
Institutional Individual Class A Class R
Management Fee* 0.65% 0.65% 0.65% 0.65%
12b-1 Fee 0.00% 0.25% 0.25% 0.50%
Other Expense* 0.00% 0.00% 0.00% 0.00%
Gross Expense 0.65% 0.90% 0.90% 1.15%
* Management fees shown have been restated to reflect changes in the Funds investment advisory agreement expected to be effective on or about June 30, 2016. The management fee is a unified fee that includes all of the operating costs and expenses of the Fund (other than taxes, charges of governmental agencies, interest, brokerage commissions incurred in connection with portfolio transactions, distribution and/or service fees payable under a plan pursuant to Rule 12b-1 under the Investment Company Act of 1940, acquired fund fees and expenses and extraordinary expenses), including accounting expenses, administrator, transfer agent and custodian fees, Fund legal fees and other expenses. The table in the section entitled
Example of Expenses
ESG Beta Quality Fund 1 Year 3 Years 5 Years 10 Years
Institutional Class $66 $208 $362 $810
Individual Investor Class $92 $287 $498 $1,108
Class A $637 $821 $1,021 $1,597
Class R $117 $365 $633 $1,398 Page 9 The section entitled Principal
Investment Strategies Under normal market conditions,
the Fund invests primarily in large-capitalization domestic equity securities that the Adviser believes have strong Environmental,
Social and Governance (ESG) profiles that exhibit higher quality characteristics and reasonable valuations. Specifically,
the strategy favors securities with stronger ESG scores (as determined by the Adviser), higher profitability, higher earnings quality
(based on a quantitative assessment of operating fundamentals and accruals), lower risk (i.e., the historic volatility of a security
relative to the overall market) and lower valuations relative to the Russell 1000 Index. The Adviser utilizes a quantitative
process, optimizing ESG, quality factors and valuation factors relative to benchmark constraints. ESG scores are calculated based
on the Advisers assessment of an issuers ESG profile. The scores emphasize management of ESG-related risks, incorporate
ESG trends (taking into account progress or regression in a companys ESG profile) and adjust for involvement in significant
ESG-related controversies. Quality factors include but are
not limited to quantitative determinations of profitability, earnings quality and risk. Valuation scores reflect a combination
of earnings-based valuation measures. The Fund may invest a portion of
its assets in securities of non-U.S. issuers, including emerging market investments and American Depositary Receipts (ADRs),
but may invest no more than 25% of its assets in securities of non-U.S. issuers other than ADRs. The Fund may utilize derivatives
for hedging and for investment purposes Page 9 Under the section entitled Principal
Risks Small- and Medium Sized Capitalization Company Risk Equity Securities Risk Value Securities Risk Quantitative Models Risk Page 13 The following paragraph will be
added to the section entitled Investment Adviser: PWM has engaged Aperio Group, LLC
(Aperio) as a subadviser to assist in the management of the ESG Beta Quality Funds investments. Aperio has
its principal place of business at 3 Harbor Drive, Suite 315, Sausalito, CA. The section entitled Portfolio
Manager Portfolio Managers The following provides additional
information about the individual portfolio managers who have primary responsibility for managing the ESG Beta Quality Funds
investments.
Portfolio Manager Since Title
Ran Leshem 2016 Portfolio Manager
Michael Branch 2016 Portfolio Manager
Robert Tymoczko 2016 Portfolio Manager
Annie Tan 2016 Portfolio Manager
David Loehwing 2016 Portfolio Manager Page 80-81 The section entitled Principal Investment
Strategies will be replaced in its entirety with the following: Under normal market conditions,
the Fund invests primarily in large-capitalization domestic equity securities that the Adviser believes have strong Environmental,
Social and Governance (ESG) profiles that exhibit higher quality characteristics and reasonable valuations. Specifically, the strategy
favors securities with stronger ESG scores (as determined by the Adviser), higher profitability, higher earnings quality (based
on a quantitative assessment of operating fundamentals and accruals), lower risk (i.e., the historic volatility of a security relative
to the overall market) and lower valuations relative to the Russell 1000 Index. The Adviser utilizes a quantitative
process, optimizing ESG, quality and valuation factors relative to carefully selected benchmark constraints. ESG scores are calculated based
on the Advisers assessment of an issuers ESG profile. The scores emphasize management of ESG-related risks, incorporate
ESG trends (taking into account progress or regression in a companys ESG profile) and adjust for involvement in significant
ESG-related controversies. Quality factors include but are
not limited to quantitative determinations of profitability, earnings quality and risk. Valuation is determined by considering
a combination of earnings-based valuation measures. The Fund may invest a portion of
its assets in securities of non-U.S. issuers, including emerging market investments and American Depositary Receipts (ADRs),
but may invest no more than 25% of its assets in securities of non-U.S. issuers other than ADRs. The Fund may utilize derivatives
for hedging and for investment purposes. Except as otherwise noted in this
Prospectus or the Statement of Additional Information, the ESG Beta Quality Funds investment policies are not fundamental
and may be changed without a vote of shareholders. Page 108 The following paragraph is added
after the paragraph that begins on page 107 with the words: The Pax MSCI International ESG Index Fund invests.: With respect to the ESG Beta Quality
Fund the Adviser determines an ESG score for each company, based on the Advisers assessment of key ESG issues by industry,
and calculating ESG scores based on companies performance on these key issues. The scores emphasize management of ESG-related
risks, incorporate ESG trends (taking into account progress or regression in a companys ESG profile) and adjust for involvement
in significant ESG-related controversies. Page 113 The Annual Management Fee Rate for
the Fund, set forth in the table in the middle of the page, is replaced with 0.65%. The reference to the Growth Fund
is removed from the first sentence of the section entitled Sub-Advisers Page 114 The following two paragraphs replace
the first full paragraph: For the ESG Beta Quality Fund and
the Global Environmental Markets Fund, PWM has engaged investment management firms (the Sub-Advisers) to manage each
respective Funds investments. The Sub-Advisers have full investment discretion and make all determinations with respect
to the investment of the Fund which they sub-advise, subject to the general supervision of PWM and the Board of Trustees. PWM (and
not the ESG Beta Quality Fund or the Global Environmental
Markets Fund) pays a portion of the advisory fees it receives to the Sub-Advisers in return for their services. The following provides
summary information about each Sub-Adviser: Aperio Group, LLC (Aperio)
is the Sub-Adviser of the ESG Beta Quality Fund. The Sub-Adviser has its principal offices at 3 Harbor Drive, Sausalito, CA. The
Sub-Adviser, as of December 31, 2015, had approximately $11.7 billion of funds under management. Aperio focuses on managing customized
index portfolios with an emphasis on after-tax return and meeting specific client-driven objectives such as ESG and other criteria. Page 115 The first two sentences of the portfolio
manager description for Anthony Trzcinka CFA Anthony Trzcinka CFA Page 118 The following descriptions are added
to the section entitled Portfolio Managers Ran Leshem Robert Tymoczko Michael Branch CFA Annie Tan David Loehwing </t>
  </si>
  <si>
    <t>Label</t>
  </si>
  <si>
    <t>Element</t>
  </si>
  <si>
    <t>Value</t>
  </si>
  <si>
    <t>Risk Return Abstract</t>
  </si>
  <si>
    <t>rr_RiskReturnAbstract</t>
  </si>
  <si>
    <t>Document Type</t>
  </si>
  <si>
    <t>dei_DocumentType</t>
  </si>
  <si>
    <t>Other</t>
  </si>
  <si>
    <t>Document Period End Date</t>
  </si>
  <si>
    <t>dei_DocumentPeriodEndDate</t>
  </si>
  <si>
    <t>Apr. 1,
		2016</t>
  </si>
  <si>
    <t>Registrant Name</t>
  </si>
  <si>
    <t>dei_EntityRegistrantName</t>
  </si>
  <si>
    <t>PAX WORLD FUNDS SERIES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Prospectus Supplement, Text Block</t>
  </si>
  <si>
    <t>paxwfsti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39"/>
    <col customWidth="1" max="3" min="3" width="80"/>
  </cols>
  <sheetData>
    <row r="1" spans="1:3">
      <c t="s" r="A1" s="3">
        <v>3</v>
      </c>
      <c t="s" r="B1" s="3">
        <v>4</v>
      </c>
      <c t="s" r="C1" s="1">
        <v>5</v>
      </c>
    </row>
    <row r="2" spans="1:3">
      <c t="s" r="A2" s="4">
        <v>6</v>
      </c>
      <c t="s" r="B2" s="2">
        <v>7</v>
      </c>
    </row>
    <row r="3" spans="1:3">
      <c t="s" r="A3" s="2">
        <v>8</v>
      </c>
      <c t="s" r="B3" s="2">
        <v>9</v>
      </c>
      <c t="s" r="C3" s="2">
        <v>10</v>
      </c>
    </row>
    <row r="4" spans="1:3">
      <c t="s" r="A4" s="2">
        <v>11</v>
      </c>
      <c t="s" r="B4" s="2">
        <v>12</v>
      </c>
      <c t="s" r="C4" s="2">
        <v>13</v>
      </c>
    </row>
    <row r="5" spans="1:3">
      <c t="s" r="A5" s="2">
        <v>14</v>
      </c>
      <c t="s" r="B5" s="2">
        <v>15</v>
      </c>
      <c t="s" r="C5" s="2">
        <v>16</v>
      </c>
    </row>
    <row r="6" spans="1:3">
      <c t="s" r="A6" s="2">
        <v>17</v>
      </c>
      <c t="s" r="B6" s="2">
        <v>18</v>
      </c>
      <c t="n" r="C6" s="6">
        <v>76721</v>
      </c>
    </row>
    <row r="7" spans="1:3">
      <c t="s" r="A7" s="2">
        <v>19</v>
      </c>
      <c t="s" r="B7" s="2">
        <v>20</v>
      </c>
      <c t="s" r="C7" s="2">
        <v>21</v>
      </c>
    </row>
    <row r="8" spans="1:3">
      <c t="s" r="A8" s="2">
        <v>22</v>
      </c>
      <c t="s" r="B8" s="2">
        <v>23</v>
      </c>
      <c t="s" r="C8" s="2">
        <v>13</v>
      </c>
    </row>
    <row r="9" spans="1:3">
      <c t="s" r="A9" s="2">
        <v>24</v>
      </c>
      <c t="s" r="B9" s="2">
        <v>25</v>
      </c>
      <c t="s" r="C9" s="2">
        <v>13</v>
      </c>
    </row>
    <row r="10" spans="1:3">
      <c t="s" r="A10" s="2">
        <v>26</v>
      </c>
      <c t="s" r="B10" s="2">
        <v>27</v>
      </c>
      <c t="s" r="C10" s="2">
        <v>13</v>
      </c>
    </row>
    <row r="11" spans="1:3">
      <c t="s" r="A11" s="2">
        <v>1</v>
      </c>
    </row>
    <row r="12" spans="1:3">
      <c t="s" r="A12" s="4">
        <v>6</v>
      </c>
      <c t="s" r="B12" s="2">
        <v>7</v>
      </c>
    </row>
    <row r="13" spans="1:3">
      <c t="s" r="A13" s="2">
        <v>28</v>
      </c>
      <c t="s" r="B13" s="2">
        <v>29</v>
      </c>
      <c t="s" r="C13"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Pax Growth Fund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50:42Z</dcterms:created>
  <dcterms:modified xmlns:dcterms="http://purl.org/dc/terms/" xmlns:xsi="http://www.w3.org/2001/XMLSchema-instance" xsi:type="dcterms:W3CDTF">2016-04-13T16:50:42Z</dcterms:modified>
  <dc:title xmlns:dc="http://purl.org/dc/elements/1.1/">Untitled</dc:title>
  <dc:description xmlns:dc="http://purl.org/dc/elements/1.1/"/>
  <dc:subject xmlns:dc="http://purl.org/dc/elements/1.1/"/>
  <cp:keywords/>
  <cp:category/>
</cp:coreProperties>
</file>